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ignificant Accounting Policies" sheetId="9" state="visible" r:id="rId9"/>
    <sheet xmlns:r="http://schemas.openxmlformats.org/officeDocument/2006/relationships" name="Current Relevant Accounting Sta" sheetId="10" state="visible" r:id="rId10"/>
    <sheet xmlns:r="http://schemas.openxmlformats.org/officeDocument/2006/relationships" name="Marketable Securities"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Long-Term Debt" sheetId="14" state="visible" r:id="rId14"/>
    <sheet xmlns:r="http://schemas.openxmlformats.org/officeDocument/2006/relationships" name="Significant Accounting Polici15" sheetId="15" state="visible" r:id="rId15"/>
    <sheet xmlns:r="http://schemas.openxmlformats.org/officeDocument/2006/relationships" name="Current Relevant Accounting S16" sheetId="16" state="visible" r:id="rId16"/>
    <sheet xmlns:r="http://schemas.openxmlformats.org/officeDocument/2006/relationships" name="Marketable Securities (Tables)" sheetId="17" state="visible" r:id="rId17"/>
    <sheet xmlns:r="http://schemas.openxmlformats.org/officeDocument/2006/relationships" name="Accumulated Other Comprehensi18" sheetId="18" state="visible" r:id="rId18"/>
    <sheet xmlns:r="http://schemas.openxmlformats.org/officeDocument/2006/relationships" name="Acquisitions (Tables)" sheetId="19" state="visible" r:id="rId19"/>
    <sheet xmlns:r="http://schemas.openxmlformats.org/officeDocument/2006/relationships" name="Marketable Securities (Narrativ" sheetId="20" state="visible" r:id="rId20"/>
    <sheet xmlns:r="http://schemas.openxmlformats.org/officeDocument/2006/relationships" name="Marketable Securities (Schedule" sheetId="21" state="visible" r:id="rId21"/>
    <sheet xmlns:r="http://schemas.openxmlformats.org/officeDocument/2006/relationships" name="Marketable Securities (Schedu22" sheetId="22" state="visible" r:id="rId22"/>
    <sheet xmlns:r="http://schemas.openxmlformats.org/officeDocument/2006/relationships" name="Accumulated Other Comprehensi23" sheetId="23" state="visible" r:id="rId23"/>
    <sheet xmlns:r="http://schemas.openxmlformats.org/officeDocument/2006/relationships" name="Accumulated Other Comprehensi24" sheetId="24" state="visible" r:id="rId24"/>
    <sheet xmlns:r="http://schemas.openxmlformats.org/officeDocument/2006/relationships" name="Acquisitions (Narrative) (Detai" sheetId="25" state="visible" r:id="rId25"/>
    <sheet xmlns:r="http://schemas.openxmlformats.org/officeDocument/2006/relationships" name="Acquisitions (Schedule Of Pro F" sheetId="26" state="visible" r:id="rId26"/>
    <sheet xmlns:r="http://schemas.openxmlformats.org/officeDocument/2006/relationships" name="Long-Term Debt (Narrative) (Det" sheetId="27" state="visible" r:id="rId27"/>
  </sheets>
  <definedNames/>
  <calcPr calcId="124519" fullCalcOnLoad="1"/>
</workbook>
</file>

<file path=xl/sharedStrings.xml><?xml version="1.0" encoding="utf-8"?>
<sst xmlns="http://schemas.openxmlformats.org/spreadsheetml/2006/main" uniqueCount="232">
  <si>
    <t>Document and Entity Information - shares</t>
  </si>
  <si>
    <t>6 Months Ended</t>
  </si>
  <si>
    <t>Jul. 01, 2017</t>
  </si>
  <si>
    <t>Aug. 10, 2017</t>
  </si>
  <si>
    <t>Document and Entity Information [Abstract]</t>
  </si>
  <si>
    <t>Document Type</t>
  </si>
  <si>
    <t>10-Q</t>
  </si>
  <si>
    <t>Amendment Flag</t>
  </si>
  <si>
    <t>false</t>
  </si>
  <si>
    <t>Document Period End Date</t>
  </si>
  <si>
    <t>Jul. 1,
		2017</t>
  </si>
  <si>
    <t>Document Fiscal Period Focus</t>
  </si>
  <si>
    <t>Q2</t>
  </si>
  <si>
    <t>Document Fiscal Year Focus</t>
  </si>
  <si>
    <t>Entity Registrant Name</t>
  </si>
  <si>
    <t>WEIS MARKETS INC</t>
  </si>
  <si>
    <t>Trading Symbol</t>
  </si>
  <si>
    <t>wmk</t>
  </si>
  <si>
    <t>Entity Central Index Key</t>
  </si>
  <si>
    <t>Current Fiscal Year End Date</t>
  </si>
  <si>
    <t>--12-30</t>
  </si>
  <si>
    <t>Entity Filer Category</t>
  </si>
  <si>
    <t>Accelerated Filer</t>
  </si>
  <si>
    <t>Entity Common Stock, Shares Outstanding</t>
  </si>
  <si>
    <t>Consolidated Balance Sheets - USD ($) $ in Thousands</t>
  </si>
  <si>
    <t>Dec. 31, 2016</t>
  </si>
  <si>
    <t>Current:</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Accounts payable</t>
  </si>
  <si>
    <t>Accrued expenses</t>
  </si>
  <si>
    <t>Accrued self-insurance</t>
  </si>
  <si>
    <t>Deferred revenue, net</t>
  </si>
  <si>
    <t>Total current liabilities</t>
  </si>
  <si>
    <t>Long-term debt</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3,256 in 2017 and $3,382 in 2016)</t>
  </si>
  <si>
    <t>Shareholders' equity before treasury stock</t>
  </si>
  <si>
    <t>Treasury stock at cost, 6,149,364 shares</t>
  </si>
  <si>
    <t>Total shareholders' equity</t>
  </si>
  <si>
    <t>Total liabilities and shareholders' equity</t>
  </si>
  <si>
    <t>Consolidated Balance Sheets (Parenthetical) - USD ($) $ in Thousands</t>
  </si>
  <si>
    <t>12 Months Ended</t>
  </si>
  <si>
    <t>Consolidated Balance Sheets [Abstract]</t>
  </si>
  <si>
    <t>Common stock, par value</t>
  </si>
  <si>
    <t>Common stock, shares authorized</t>
  </si>
  <si>
    <t>Common stock, shares issued</t>
  </si>
  <si>
    <t>Common stock, shares outstanding</t>
  </si>
  <si>
    <t>Accumulated other comprehensive income, deferred taxes</t>
  </si>
  <si>
    <t>Treasury stock, shares</t>
  </si>
  <si>
    <t>Consolidated Statements of Income - USD ($) $ in Thousands</t>
  </si>
  <si>
    <t>3 Months Ended</t>
  </si>
  <si>
    <t>Jun. 25, 2016</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 and interest expen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loss) by component, net of tax:</t>
  </si>
  <si>
    <t>Available-for-sale marketable securities Unrealized holding gains arising during period (Net of deferred taxes of $137 and $353, respectively for the 13 Weeks Ended and $126 and $922, respectively for the 26 Weeks Ended)</t>
  </si>
  <si>
    <t>Reclassification adjustment for gains included in net income (Net of deferred taxes of $0 and $111, respectively for the 26 Weeks Ended)</t>
  </si>
  <si>
    <t>Other comprehensive income, net of tax</t>
  </si>
  <si>
    <t>Comprehensive income, net of tax</t>
  </si>
  <si>
    <t>Consolidated Statements of Comprehensive Income (Parenthetical) - USD ($) $ in Thousands</t>
  </si>
  <si>
    <t>Unrealized holding gains arising during period, deferred taxes</t>
  </si>
  <si>
    <t>Reclassification adjustment for gains included in net income, deferred taxes</t>
  </si>
  <si>
    <t>Consolidated Statements of Cash Flows - USD ($) $ in Thousands</t>
  </si>
  <si>
    <t>Cash flows from operating activities:</t>
  </si>
  <si>
    <t>Adjustments to reconcile net income to net cash provided by operating activities:</t>
  </si>
  <si>
    <t>Depreciation and amortization</t>
  </si>
  <si>
    <t>Gain (loss) on disposition of fixed assets</t>
  </si>
  <si>
    <t>Gain on sale of marketable securities</t>
  </si>
  <si>
    <t>Changes in operating assets and liabilities:</t>
  </si>
  <si>
    <t>Accounts receivable and prepaid expenses</t>
  </si>
  <si>
    <t>Accounts payable and other liabilities</t>
  </si>
  <si>
    <t>Income tax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Change in SERP investment</t>
  </si>
  <si>
    <t>Net cash used in investing activities</t>
  </si>
  <si>
    <t>Cash flows from financing activities:</t>
  </si>
  <si>
    <t>Payments on long-term debt</t>
  </si>
  <si>
    <t>Dividends paid</t>
  </si>
  <si>
    <t>Net cash used in financing activities</t>
  </si>
  <si>
    <t>Net increase in cash and cash equivalents</t>
  </si>
  <si>
    <t>Cash and cash equivalents at beginning of year</t>
  </si>
  <si>
    <t>Cash and cash equivalents at end of period</t>
  </si>
  <si>
    <t>Consolidated Statements Of Cash Flows (Parenthetical) - USD ($)</t>
  </si>
  <si>
    <t>Consolidated Statements of Cash Flows [Abstract]</t>
  </si>
  <si>
    <t>Income taxes paid</t>
  </si>
  <si>
    <t>Interest paid</t>
  </si>
  <si>
    <t>Significant Accounting Policies</t>
  </si>
  <si>
    <t>Significant Accounting Policies [Abstract]</t>
  </si>
  <si>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t>
  </si>
  <si>
    <t>Current Relevant Accounting Standards [Abstract]</t>
  </si>
  <si>
    <t xml:space="preserve">(2 ) Current Relevant Accounting Standards
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is currently in the process of evaluating the impact of adoption of the ASU. The Company expects that the adoption of the ASU will not have a significant impact on the Company’s point of sale product sales. The Company expects to adopt the new standard using the full retrospective method beginning December 31, 2017 and will further disclose the impact to the financial statements at that point .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Company expects that the adoption of ASU 2016-01 will likely have an impact on the net income reported in the Company’s Consolidated Statements of Income, but will not impact the Company’s comprehensive income or shareholders’ equity. The amendment is effective for fiscal years beginning after December 15, 2017,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ASU 2016-02 will become effective for annual periods beginning after December 15, 2018 and for interim periods within those fiscal years. The Company is currently in the process of evaluating the impact of adoption of the ASU and expects the adoption to have a significant impact on the Company’s Consolidated Balance Sheet.
﻿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Early application is permitted including adoption in an interim period. The Company expects that the adoption of the ASU will not have a significant impact on the Company’s Consolidated Financial Statements.
﻿
﻿ </t>
  </si>
  <si>
    <t>Marketable Securities</t>
  </si>
  <si>
    <t>Marketable Securities [Abstract]</t>
  </si>
  <si>
    <t xml:space="preserve">(3)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advisory firm which include s various third party pricing services. These procedures also require specific price monitoring practices as well as pricing review reports, valuation oversight and pricing challenge procedures to maintain the most accurate representation of investment fair market value.
﻿
The Company accrues interest on its bond portfolio throughout the life of each bond held. Dividends from the equity securities are recognized as received. Both interest and dividends are recognized in “Investment income and interest expense” on the Company’s Consolidated Statements of Income. Investment income was $672 thousand and $1.8 million in the second quarter and the first half of 2017 , respectively. Investment income was $682 thousand and $1.3 million in the second quarter and the first half of 2016, respectively.
﻿
Marketable securities, as of July 1, 2017 and December 31, 2016, consisted of:
﻿
﻿
﻿
Gross
Gross
﻿ (dollars in thousands)
Amortized
Unrealized
Unrealized
Fair
﻿ July 1, 2017
Cost
Holding Gains
Holding Losses
Value
﻿ Available-for-sale:
﻿ Level 1
﻿ Equity securities
$ 1,198
$ 7,034
$
-
$ 8,232
﻿ Level 2
﻿ Municipal bonds
53,888
1,039
(100)
54,827
﻿
$ 55,086
$ 8,073
$ (100)
$ 63,059
﻿
﻿
﻿
﻿
﻿
Gross
Gross
﻿ (dollars in thousands)
Amortized
Unrealized
Unrealized
Fair
﻿ December 31, 2016
Cost
Holding Gains
Holding Losses
Value
﻿ Available-for-sale:
﻿ Level 1
﻿ Equity securities
$ 1,198
$ 8,162
$
-
$ 9,360
﻿ Level 2
﻿ Municipal bonds
57,739
531
(459)
57,811
﻿
$ 58,937
$ 8,693
$ (459)
$ 67,171
﻿
Maturities of marketable securities classified as available-for-sale at July 1, 2017, were as follows:
﻿
﻿
Amortized
Fair
﻿ (dollars in thousands)
Cost
Value
﻿ Available-for-sale:
﻿ Due within one year
$ 6,154
$ 6,213
﻿ Due after one year through five years
25,830
26,176
﻿ Due after five years through ten years
21,904
22,438
﻿ Equity securities
1,198
8,232
﻿
$ 55,086
$ 63,059
(3) Marketable Securities (continued)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 as “SERP investment,”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perating, general and administrative expenses.” </t>
  </si>
  <si>
    <t>Accumulated Other Comprehensive Income</t>
  </si>
  <si>
    <t>Accumulated Other Comprehensive Income [Abstract]</t>
  </si>
  <si>
    <t xml:space="preserve">(4) Accumulated Other Comprehensive Income
All balances in accumulated other comprehensive income are related to available-for-sale marketable securities. The following table sets forth the balance of the Company’s accumulated other comprehensive income, net of tax.
﻿
﻿
﻿
﻿
Unrealized Gains
﻿
on Available-for-Sale
﻿ (dollars in thousands)
Marketable Securities
﻿ Accumulated other comprehensive income balance as of December 31, 2016
$ 4,852
﻿
﻿ Other comprehensive loss before reclassifications
(134)
﻿ Amounts reclassified from accumulated other comprehensive income
-
﻿ Net current period other comprehensive loss
(134)
﻿ Accumulated other comprehensive income balance as of July 1, 2017
$ 4,718
﻿
﻿
The following table sets forth the effects on net income of the amounts reclassified out of accumulated other comprehensive income for the periods ended July 1, 2017 and June 2 5 , 2016.
﻿
﻿
﻿
Gains Reclassified from
﻿
Accumulated Other Comprehensive Income to the
﻿
Consolidated Statements of Income
﻿
13 Weeks Ended
26 Weeks Ended
﻿ (dollars in thousands)
Location
July 1, 2017
June 25, 2016
July 1, 2017
June 25, 2016
﻿ Unrealized gains on available-for-sale marketable securities
﻿
Investment income
$
-
$
-
$
-
$ 269
﻿
Provision for income taxes
-
-
-
(111)
﻿ Total amount reclassified, net of tax
$
-
$
-
$
-
$ 158
﻿
﻿ </t>
  </si>
  <si>
    <t>Acquisitions</t>
  </si>
  <si>
    <t>Acquisitions [Abstract]</t>
  </si>
  <si>
    <t xml:space="preserve">(5) Acquisitions
On August 1, 2016, the Company purchased five Mars Super Market stores located in Maryland. Weis Markets, Inc. acquired these locations and their operations in an effort to expand its presence in the Baltimore County region. The results of operations of the former Mars Super Market acquisition are included in the accompanying Consolidated Financial Statements from the date of acquisition. The five former Mars Super Market stores contributed $22.7 million and $45.9 million to sales in the second quarter and the first half of 2017, respectively. The cash purchase price paid was $24.6 million for the property, equipment, inventories, prepaid expenses and goodwill related to this purchase. The Company accounted for this transaction as a business combination in accordance with the acquisition method. The fair value of intangibles was determined based on the discounted cash flow model and property and equipment were determined based on external appraisals. Weis Markets, Inc. assumed two lease obligations in the acquisition of the former Mars Super Market stores and entered into two new lease agreements. Goodwill of $13.3 million has been recorded, based upon the expected benefits to be derived from new management business strategy and cost synergies. The goodwill is deductible for tax purposes.
﻿
﻿
(5) Acquisitions (continued)
In September 2016, the Company began its acquisition of 38 former Food Lion, LLC stores. Within eight weeks, ending in October 2016, Weis Markets acquired 21 Maryland, 13 Virginia and 4 Delaware former Food Lion, LLC stores. The results of operations of the 38 former Food Lion, LLC stores are included in the accompanying Consolidated Financial Statements from the date of acquisition. The Company accounted for this transaction as a business combination in accordance with the acquisition method. The fair value of intangibles was determined based on the discounted cash flow model and property and equipment were determined based on external appraisals. The acquired locations were part of a FTC forced divestiture in the approval process of the merger of Ahold and Delhaize Group, which resulted in a below fair value purchase price consideration. The cash purchase price paid was $29.4 million for the property, equipment, inventories, prepaid expenses and liabilities. Weis Markets, Inc. assumed thirty lease obligations and ownership of eight locations. The Company recognized a gain of $23.9 million on the purchase of the 38 former Food Lion, LLC stores. The 38 former Food Lion, LLC stores contributed $95.2 million and $188.9 million to sales in the second quarter and the first half of 2017, respectively.
﻿
On October 30, 2016, Weis Markets acquired a former Nell’s Family Market store located in East Berlin, Pa from C&amp;S Wholesale Grocers. The results of operations of the former Nell’s Family Market acquisition are included in the accompanying Consolidated Financial Statements from the date of acquisition. The purchase price was $13.0 million, of which $3.4 million is payable over a 4 year term for the property, equipment, inventory, prepaid expenses and liabilities. The Company accounted for this transaction as a business combination in accordance with the acquisition method. The fair value of intangibles was determined based on the discounted cash flow model and property and equipment were determined based on external appraisals. The former Nell’s Family Market contributed $4.6 million and $8.7 million to sales in the second quarter and the first half of 2017, respectively. Goodwill of $3.9 million has been recorded, based upon the expected benefits to be derived from new management business strategy and cost synergies. The goodwill is deductible for tax purposes.
﻿
The pro forma information includes historical results of operations of the 38 former Food Lion Supermarket and 5 former Mars Super Market stores but does not include efficiencies, cost reductions, synergies or investments in lower prices for the Company’s customers expected to result from the acquisitions. The unaudited pro forma financial information is not necessarily indicative of the results that actually would have occurred had the 38 former Food Lion Supermarket and the 5 former Mars Super Market stores been acquired at the beginning of 2016. Pro forma results of sales, assuming the acquisitions had taken place at the beginning of 2016, are included in the following table. The Company does not have reliable information to provide additional pro forma disclosures.
﻿
﻿
﻿
13 Weeks Ended
26 Weeks Ended
﻿ (dollars in thousands)
July 1, 2017
June 25, 2016
July 1, 2017
June 25, 2016
﻿ Sales
$ 876,569
$ 870,645
$ 1,728,798
$ 1,748,968
﻿ </t>
  </si>
  <si>
    <t>Long-Term Debt</t>
  </si>
  <si>
    <t>Long-Term Debt [Abstract]</t>
  </si>
  <si>
    <t xml:space="preserve">(6) Long-Term Debt
On September 1, 2016, Weis Markets entered into a revolving credit agreement with Wells Fargo Bank, National Association (the Credit Agreement). The Credit Agreement provides for an unsecured revolving credit facility with an aggregate principal amount not to exceed $100.0 million with an additional discretionary amount available of $50.0 million. On March 13, 2017, the unsecured revolving credit facility was increased to $120.0 million. As of July 1, 2017, $52.0 million of the available $120.0 million was borrowed from the credit facility. The loan will bear interest on the outstanding principal amount at the one month LIBOR rate plus the applicable margin rate of 0.65% until its maturity on September 1, 2019 . The loan was used to fund the recent acquisitions and the Company’s working capital requirements. The only financial covenant in the credit facility requires the Company’s trailing twelve month EBITDA to be at least $75.0 million . The C r edit Agreement is also being utilized by the Company for $15.2 million of outstanding letters of credit as of July 1, 2017. The letters of credit are maintained primarily to support performance, payment, deposit or surety obligations of the Company. The Company does not anticipate drawing on any of them.
﻿
Interest expense related to long- term debt for the period ended July 1, 2017 was $260 thousand and $533 thousand for the second quarter and the first half of 2017, respectively . </t>
  </si>
  <si>
    <t>Significant Accounting Policies (Policy)</t>
  </si>
  <si>
    <t>Basis of Presentation</t>
  </si>
  <si>
    <t xml:space="preserve">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 (Policy)</t>
  </si>
  <si>
    <t xml:space="preserve">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is currently in the process of evaluating the impact of adoption of the ASU. The Company expects that the adoption of the ASU will not have a significant impact on the Company’s point of sale product sales. The Company expects to adopt the new standard using the full retrospective method beginning December 31, 2017 and will further disclose the impact to the financial statements at that point .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Company expects that the adoption of ASU 2016-01 will likely have an impact on the net income reported in the Company’s Consolidated Statements of Income, but will not impact the Company’s comprehensive income or shareholders’ equity. The amendment is effective for fiscal years beginning after December 15, 2017,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ASU 2016-02 will become effective for annual periods beginning after December 15, 2018 and for interim periods within those fiscal years. The Company is currently in the process of evaluating the impact of adoption of the ASU and expects the adoption to have a significant impact on the Company’s Consolidated Balance Sheet.
﻿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Early application is permitted including adoption in an interim period. The Company expects that the adoption of the ASU will not have a significant impact on the Company’s Consolidated Financial Statements.
﻿ </t>
  </si>
  <si>
    <t>Marketable Securities (Tables)</t>
  </si>
  <si>
    <t>Schedule Of Marketable securities</t>
  </si>
  <si>
    <t xml:space="preserve">Marketable securities, as of July 1, 2017 and December 31, 2016, consisted of:
﻿
﻿
﻿
Gross
Gross
﻿ (dollars in thousands)
Amortized
Unrealized
Unrealized
Fair
﻿ July 1, 2017
Cost
Holding Gains
Holding Losses
Value
﻿ Available-for-sale:
﻿ Level 1
﻿ Equity securities
$ 1,198
$ 7,034
$
-
$ 8,232
﻿ Level 2
﻿ Municipal bonds
53,888
1,039
(100)
54,827
﻿
$ 55,086
$ 8,073
$ (100)
$ 63,059
﻿
﻿
﻿
﻿
﻿
Gross
Gross
﻿ (dollars in thousands)
Amortized
Unrealized
Unrealized
Fair
﻿ December 31, 2016
Cost
Holding Gains
Holding Losses
Value
﻿ Available-for-sale:
﻿ Level 1
﻿ Equity securities
$ 1,198
$ 8,162
$
-
$ 9,360
﻿ Level 2
﻿ Municipal bonds
57,739
531
(459)
57,811
﻿
$ 58,937
$ 8,693
$ (459)
$ 67,171
﻿ </t>
  </si>
  <si>
    <t>Schedule Of Maturities of Marketable Securities</t>
  </si>
  <si>
    <t xml:space="preserve">Maturities of marketable securities classified as available-for-sale at July 1, 2017, were as follows:
﻿
﻿
Amortized
Fair
﻿ (dollars in thousands)
Cost
Value
﻿ Available-for-sale:
﻿ Due within one year
$ 6,154
$ 6,213
﻿ Due after one year through five years
25,830
26,176
﻿ Due after five years through ten years
21,904
22,438
﻿ Equity securities
1,198
8,232
﻿
$ 55,086
$ 63,059
﻿ </t>
  </si>
  <si>
    <t>Accumulated Other Comprehensive Income (Tables)</t>
  </si>
  <si>
    <t>Schedule of Accumulated Other Comprehensive Income</t>
  </si>
  <si>
    <t xml:space="preserve">﻿
﻿
﻿
Unrealized Gains
﻿
on Available-for-Sale
﻿ (dollars in thousands)
Marketable Securities
﻿ Accumulated other comprehensive income balance as of December 31, 2016
$ 4,852
﻿
﻿ Other comprehensive loss before reclassifications
(134)
﻿ Amounts reclassified from accumulated other comprehensive income
-
﻿ Net current period other comprehensive loss
(134)
﻿ Accumulated other comprehensive income balance as of July 1, 2017
$ 4,718
﻿
﻿ </t>
  </si>
  <si>
    <t>Schedule Of Reclassifications out of Accumulated Other Comprehensive Income</t>
  </si>
  <si>
    <t xml:space="preserve">﻿
﻿
﻿
Gains Reclassified from
﻿
Accumulated Other Comprehensive Income to the
﻿
Consolidated Statements of Income
﻿
13 Weeks Ended
26 Weeks Ended
﻿ (dollars in thousands)
Location
July 1, 2017
June 25, 2016
July 1, 2017
June 25, 2016
﻿ Unrealized gains on available-for-sale marketable securities
﻿
Investment income
$
-
$
-
$
-
$ 269
﻿
Provision for income taxes
-
-
-
(111)
﻿ Total amount reclassified, net of tax
$
-
$
-
$
-
$ 158
﻿ </t>
  </si>
  <si>
    <t>Acquisitions (Tables)</t>
  </si>
  <si>
    <t>Schedule Of Pro Forma Information</t>
  </si>
  <si>
    <t xml:space="preserve">﻿
﻿
﻿
13 Weeks Ended
26 Weeks Ended
﻿ (dollars in thousands)
July 1, 2017
June 25, 2016
July 1, 2017
June 25, 2016
﻿ Sales
$ 876,569
$ 870,645
$ 1,728,798
$ 1,748,968
﻿ </t>
  </si>
  <si>
    <t>Marketable Securities (Narrative) (Details) - USD ($) $ in Thousands</t>
  </si>
  <si>
    <t>Investment income</t>
  </si>
  <si>
    <t>Marketable Securities (Schedule Of Marketable Securities) (Details) - USD ($) $ in Thousands</t>
  </si>
  <si>
    <t>Schedule of Available-for-sale Securities [Line Items]</t>
  </si>
  <si>
    <t>Amortized Cost</t>
  </si>
  <si>
    <t>Gross Unrealized Holding Gains</t>
  </si>
  <si>
    <t>Gross Unrealized Holding Losses</t>
  </si>
  <si>
    <t>Fair Value</t>
  </si>
  <si>
    <t>Equity Securities [Member] | Fair Value, Inputs, Level 1 [Member]</t>
  </si>
  <si>
    <t>Municipal Bonds [Member] | Fair Value, Inputs, Level 2 [Member]</t>
  </si>
  <si>
    <t>Marketable Securities (Schedule Of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Accumulated Other Comprehensive Income (Schedule Of Accumulated Other Comprehensive Income) (Details) - Accumulated Net Investment Gain (Loss) Attributable to Parent [Member] $ in Thousands</t>
  </si>
  <si>
    <t>Jul. 01, 2017USD ($)</t>
  </si>
  <si>
    <t>Accumulated Other Comprehensive Income (Loss) [Line Items]</t>
  </si>
  <si>
    <t>Accumulated other comprehensive income balance, beginning balance</t>
  </si>
  <si>
    <t>Other comprehensive loss before reclassifications</t>
  </si>
  <si>
    <t>Amounts reclassified from accumulated other comprehensive income</t>
  </si>
  <si>
    <t>Net current period other comprehensive loss</t>
  </si>
  <si>
    <t>Accumulated other comprehensive income balance, ending balance</t>
  </si>
  <si>
    <t>Accumulated Other Comprehensive Income (Schedule Of Reclassifications out of Accumulated Other Comprehensive Income) (Details) - USD ($) $ in Thousands</t>
  </si>
  <si>
    <t>Reclassification Adjustment out of Accumulated Other Comprehensive Income [Line Items]</t>
  </si>
  <si>
    <t>Accumulated Net Investment Gain (Loss) Attributable to Parent [Member] | Reclassification out of Accumulated Other Comprehensive Income [Member]</t>
  </si>
  <si>
    <t>Acquisitions (Narrative) (Details) $ in Thousands</t>
  </si>
  <si>
    <t>Oct. 30, 2016USD ($)store</t>
  </si>
  <si>
    <t>Aug. 01, 2016USD ($)store</t>
  </si>
  <si>
    <t>Oct. 30, 2016USD ($)storesite</t>
  </si>
  <si>
    <t>Dec. 31, 2016USD ($)</t>
  </si>
  <si>
    <t>Acquisitions [Line Items]</t>
  </si>
  <si>
    <t>Mars Super Market [Member]</t>
  </si>
  <si>
    <t>Sales</t>
  </si>
  <si>
    <t>Number of stores acquired | store</t>
  </si>
  <si>
    <t>Purchase price</t>
  </si>
  <si>
    <t>Number of lease obligations assumed</t>
  </si>
  <si>
    <t>Number of new lease agreements due to acquisition</t>
  </si>
  <si>
    <t>Food Lion, LLC [Member]</t>
  </si>
  <si>
    <t>Number of owned stores acquired | site</t>
  </si>
  <si>
    <t>Gain on bargain purchase</t>
  </si>
  <si>
    <t>Food Lion, LLC [Member] | MARYLAND</t>
  </si>
  <si>
    <t>Food Lion, LLC [Member] | DELAWARE</t>
  </si>
  <si>
    <t>Food Lion, LLC [Member] | VIRGINIA</t>
  </si>
  <si>
    <t>Nell's Family Market [Member]</t>
  </si>
  <si>
    <t>Purchase price payable</t>
  </si>
  <si>
    <t>Purchase price payable, term</t>
  </si>
  <si>
    <t>4 years</t>
  </si>
  <si>
    <t>Acquisitions (Schedule Of Pro Forma Information) (Details) - USD ($) $ in Thousands</t>
  </si>
  <si>
    <t>Parent Company [Member]</t>
  </si>
  <si>
    <t>Long-Term Debt (Narrative) (Details) - USD ($)</t>
  </si>
  <si>
    <t>Mar. 13, 2017</t>
  </si>
  <si>
    <t>Sep. 01, 2016</t>
  </si>
  <si>
    <t>Line of Credit Facility [Line Items]</t>
  </si>
  <si>
    <t>Letters of Credit Outstanding, Amount</t>
  </si>
  <si>
    <t>Interest Expense, Debt</t>
  </si>
  <si>
    <t>Revolving Credit Facility [Member] | Wells Fargo Bank, N.A. [Member]</t>
  </si>
  <si>
    <t>Line of Credit Facility, Maximum Borrowing Capacity</t>
  </si>
  <si>
    <t>Line of Credit Facility, Fair Value of Amount Outstanding</t>
  </si>
  <si>
    <t>Debt Instrument, Maturity Date</t>
  </si>
  <si>
    <t>Sep. 1,
		2019</t>
  </si>
  <si>
    <t>Debt Instrument, Covenant, Minimum EBITDA</t>
  </si>
  <si>
    <t>Debt Instrument, Covenant Description</t>
  </si>
  <si>
    <t>The only financial covenant in the credit facility requires the Company's trailing twelve month EBITDA to be at least $75.0 million</t>
  </si>
  <si>
    <t>Revolving Credit Facility [Member] | Wells Fargo Bank, N.A. [Member] | London Interbank Offered Rate (LIBOR) [Member]</t>
  </si>
  <si>
    <t>Debt Instrument, Basis Spread on Variable Rate</t>
  </si>
  <si>
    <t>0.65%</t>
  </si>
  <si>
    <t>Line of Credit [Member] | Wells Fargo Bank, N.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05418</v>
      </c>
    </row>
    <row r="12" spans="1:3">
      <c r="A12" s="4" t="s">
        <v>19</v>
      </c>
      <c r="B12" s="4" t="s">
        <v>20</v>
      </c>
    </row>
    <row r="13" spans="1:3">
      <c r="A13" s="4" t="s">
        <v>21</v>
      </c>
      <c r="B13" s="4" t="s">
        <v>22</v>
      </c>
    </row>
    <row r="14" spans="1:3">
      <c r="A14" s="4" t="s">
        <v>23</v>
      </c>
      <c r="C14" s="6" t="n">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7</v>
      </c>
    </row>
    <row r="4" spans="1:2">
      <c r="A4" s="4" t="s">
        <v>126</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82</v>
      </c>
      <c r="C3" s="7" t="n">
        <v>14653</v>
      </c>
    </row>
    <row r="4" spans="1:3">
      <c r="A4" s="4" t="s">
        <v>28</v>
      </c>
      <c r="B4" s="6" t="n">
        <v>63059</v>
      </c>
      <c r="C4" s="6" t="n">
        <v>67171</v>
      </c>
    </row>
    <row r="5" spans="1:3">
      <c r="A5" s="4" t="s">
        <v>29</v>
      </c>
      <c r="B5" s="6" t="n">
        <v>13206</v>
      </c>
      <c r="C5" s="6" t="n">
        <v>11154</v>
      </c>
    </row>
    <row r="6" spans="1:3">
      <c r="A6" s="4" t="s">
        <v>30</v>
      </c>
      <c r="B6" s="6" t="n">
        <v>76024</v>
      </c>
      <c r="C6" s="6" t="n">
        <v>96170</v>
      </c>
    </row>
    <row r="7" spans="1:3">
      <c r="A7" s="4" t="s">
        <v>31</v>
      </c>
      <c r="B7" s="6" t="n">
        <v>267077</v>
      </c>
      <c r="C7" s="6" t="n">
        <v>276783</v>
      </c>
    </row>
    <row r="8" spans="1:3">
      <c r="A8" s="4" t="s">
        <v>32</v>
      </c>
      <c r="B8" s="6" t="n">
        <v>14457</v>
      </c>
      <c r="C8" s="6" t="n">
        <v>16310</v>
      </c>
    </row>
    <row r="9" spans="1:3">
      <c r="A9" s="4" t="s">
        <v>33</v>
      </c>
      <c r="B9" s="6" t="n">
        <v>715</v>
      </c>
      <c r="C9" s="6" t="n">
        <v>1625</v>
      </c>
    </row>
    <row r="10" spans="1:3">
      <c r="A10" s="4" t="s">
        <v>34</v>
      </c>
      <c r="B10" s="6" t="n">
        <v>452120</v>
      </c>
      <c r="C10" s="6" t="n">
        <v>483866</v>
      </c>
    </row>
    <row r="11" spans="1:3">
      <c r="A11" s="4" t="s">
        <v>35</v>
      </c>
      <c r="B11" s="6" t="n">
        <v>870507</v>
      </c>
      <c r="C11" s="6" t="n">
        <v>878195</v>
      </c>
    </row>
    <row r="12" spans="1:3">
      <c r="A12" s="4" t="s">
        <v>36</v>
      </c>
      <c r="B12" s="6" t="n">
        <v>52330</v>
      </c>
      <c r="C12" s="6" t="n">
        <v>52330</v>
      </c>
    </row>
    <row r="13" spans="1:3">
      <c r="A13" s="4" t="s">
        <v>37</v>
      </c>
      <c r="B13" s="6" t="n">
        <v>17737</v>
      </c>
      <c r="C13" s="6" t="n">
        <v>16913</v>
      </c>
    </row>
    <row r="14" spans="1:3">
      <c r="A14" s="4" t="s">
        <v>38</v>
      </c>
      <c r="B14" s="6" t="n">
        <v>1392694</v>
      </c>
      <c r="C14" s="6" t="n">
        <v>1431304</v>
      </c>
    </row>
    <row r="15" spans="1:3">
      <c r="A15" s="3" t="s">
        <v>26</v>
      </c>
    </row>
    <row r="16" spans="1:3">
      <c r="A16" s="4" t="s">
        <v>39</v>
      </c>
      <c r="B16" s="6" t="n">
        <v>178732</v>
      </c>
      <c r="C16" s="6" t="n">
        <v>199159</v>
      </c>
    </row>
    <row r="17" spans="1:3">
      <c r="A17" s="4" t="s">
        <v>40</v>
      </c>
      <c r="B17" s="6" t="n">
        <v>32187</v>
      </c>
      <c r="C17" s="6" t="n">
        <v>50947</v>
      </c>
    </row>
    <row r="18" spans="1:3">
      <c r="A18" s="4" t="s">
        <v>41</v>
      </c>
      <c r="B18" s="6" t="n">
        <v>13186</v>
      </c>
      <c r="C18" s="6" t="n">
        <v>19330</v>
      </c>
    </row>
    <row r="19" spans="1:3">
      <c r="A19" s="4" t="s">
        <v>42</v>
      </c>
      <c r="B19" s="6" t="n">
        <v>4815</v>
      </c>
      <c r="C19" s="6" t="n">
        <v>6730</v>
      </c>
    </row>
    <row r="20" spans="1:3">
      <c r="A20" s="4" t="s">
        <v>43</v>
      </c>
      <c r="B20" s="6" t="n">
        <v>228920</v>
      </c>
      <c r="C20" s="6" t="n">
        <v>276166</v>
      </c>
    </row>
    <row r="21" spans="1:3">
      <c r="A21" s="4" t="s">
        <v>44</v>
      </c>
      <c r="B21" s="6" t="n">
        <v>51951</v>
      </c>
      <c r="C21" s="6" t="n">
        <v>64476</v>
      </c>
    </row>
    <row r="22" spans="1:3">
      <c r="A22" s="4" t="s">
        <v>45</v>
      </c>
      <c r="B22" s="6" t="n">
        <v>15758</v>
      </c>
      <c r="C22" s="6" t="n">
        <v>15277</v>
      </c>
    </row>
    <row r="23" spans="1:3">
      <c r="A23" s="4" t="s">
        <v>41</v>
      </c>
      <c r="B23" s="6" t="n">
        <v>21353</v>
      </c>
      <c r="C23" s="6" t="n">
        <v>21353</v>
      </c>
    </row>
    <row r="24" spans="1:3">
      <c r="A24" s="4" t="s">
        <v>46</v>
      </c>
      <c r="B24" s="6" t="n">
        <v>125076</v>
      </c>
      <c r="C24" s="6" t="n">
        <v>119445</v>
      </c>
    </row>
    <row r="25" spans="1:3">
      <c r="A25" s="4" t="s">
        <v>47</v>
      </c>
      <c r="B25" s="6" t="n">
        <v>8876</v>
      </c>
      <c r="C25" s="6" t="n">
        <v>7865</v>
      </c>
    </row>
    <row r="26" spans="1:3">
      <c r="A26" s="4" t="s">
        <v>48</v>
      </c>
      <c r="B26" s="6" t="n">
        <v>451934</v>
      </c>
      <c r="C26" s="6" t="n">
        <v>504582</v>
      </c>
    </row>
    <row r="27" spans="1:3">
      <c r="A27" s="3" t="s">
        <v>49</v>
      </c>
    </row>
    <row r="28" spans="1:3">
      <c r="A28" s="4" t="s">
        <v>50</v>
      </c>
      <c r="B28" s="6" t="n">
        <v>9949</v>
      </c>
      <c r="C28" s="6" t="n">
        <v>9949</v>
      </c>
    </row>
    <row r="29" spans="1:3">
      <c r="A29" s="4" t="s">
        <v>51</v>
      </c>
      <c r="B29" s="6" t="n">
        <v>1076950</v>
      </c>
      <c r="C29" s="6" t="n">
        <v>1062778</v>
      </c>
    </row>
    <row r="30" spans="1:3">
      <c r="A30" s="4" t="s">
        <v>52</v>
      </c>
      <c r="B30" s="6" t="n">
        <v>4718</v>
      </c>
      <c r="C30" s="6" t="n">
        <v>4852</v>
      </c>
    </row>
    <row r="31" spans="1:3">
      <c r="A31" s="4" t="s">
        <v>53</v>
      </c>
      <c r="B31" s="6" t="n">
        <v>1091617</v>
      </c>
      <c r="C31" s="6" t="n">
        <v>1077579</v>
      </c>
    </row>
    <row r="32" spans="1:3">
      <c r="A32" s="4" t="s">
        <v>54</v>
      </c>
      <c r="B32" s="6" t="n">
        <v>-150857</v>
      </c>
      <c r="C32" s="6" t="n">
        <v>-150857</v>
      </c>
    </row>
    <row r="33" spans="1:3">
      <c r="A33" s="4" t="s">
        <v>55</v>
      </c>
      <c r="B33" s="6" t="n">
        <v>940760</v>
      </c>
      <c r="C33" s="6" t="n">
        <v>926722</v>
      </c>
    </row>
    <row r="34" spans="1:3">
      <c r="A34" s="4" t="s">
        <v>56</v>
      </c>
      <c r="B34" s="7" t="n">
        <v>1392694</v>
      </c>
      <c r="C34" s="7" t="n">
        <v>1431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59</v>
      </c>
      <c r="B1" s="2" t="s">
        <v>67</v>
      </c>
      <c r="D1" s="2" t="s">
        <v>1</v>
      </c>
    </row>
    <row r="2" spans="1:5">
      <c r="B2" s="2" t="s">
        <v>2</v>
      </c>
      <c r="C2" s="2" t="s">
        <v>68</v>
      </c>
      <c r="D2" s="2" t="s">
        <v>2</v>
      </c>
      <c r="E2" s="2" t="s">
        <v>68</v>
      </c>
    </row>
    <row r="3" spans="1:5">
      <c r="A3" s="3" t="s">
        <v>130</v>
      </c>
    </row>
    <row r="4" spans="1:5">
      <c r="A4" s="4" t="s">
        <v>160</v>
      </c>
      <c r="B4" s="7" t="n">
        <v>672</v>
      </c>
      <c r="C4" s="7" t="n">
        <v>682</v>
      </c>
      <c r="D4" s="7" t="n">
        <v>1800</v>
      </c>
      <c r="E4" s="7" t="n">
        <v>13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25</v>
      </c>
    </row>
    <row r="2" spans="1:3">
      <c r="A2" s="3" t="s">
        <v>162</v>
      </c>
    </row>
    <row r="3" spans="1:3">
      <c r="A3" s="4" t="s">
        <v>163</v>
      </c>
      <c r="B3" s="7" t="n">
        <v>55086</v>
      </c>
      <c r="C3" s="7" t="n">
        <v>58937</v>
      </c>
    </row>
    <row r="4" spans="1:3">
      <c r="A4" s="4" t="s">
        <v>164</v>
      </c>
      <c r="B4" s="6" t="n">
        <v>8073</v>
      </c>
      <c r="C4" s="6" t="n">
        <v>8693</v>
      </c>
    </row>
    <row r="5" spans="1:3">
      <c r="A5" s="4" t="s">
        <v>165</v>
      </c>
      <c r="B5" s="6" t="n">
        <v>-100</v>
      </c>
      <c r="C5" s="6" t="n">
        <v>-459</v>
      </c>
    </row>
    <row r="6" spans="1:3">
      <c r="A6" s="4" t="s">
        <v>166</v>
      </c>
      <c r="B6" s="6" t="n">
        <v>63059</v>
      </c>
      <c r="C6" s="6" t="n">
        <v>67171</v>
      </c>
    </row>
    <row r="7" spans="1:3">
      <c r="A7" s="4" t="s">
        <v>167</v>
      </c>
    </row>
    <row r="8" spans="1:3">
      <c r="A8" s="3" t="s">
        <v>162</v>
      </c>
    </row>
    <row r="9" spans="1:3">
      <c r="A9" s="4" t="s">
        <v>163</v>
      </c>
      <c r="B9" s="6" t="n">
        <v>1198</v>
      </c>
      <c r="C9" s="6" t="n">
        <v>1198</v>
      </c>
    </row>
    <row r="10" spans="1:3">
      <c r="A10" s="4" t="s">
        <v>164</v>
      </c>
      <c r="B10" s="6" t="n">
        <v>7034</v>
      </c>
      <c r="C10" s="6" t="n">
        <v>8162</v>
      </c>
    </row>
    <row r="11" spans="1:3">
      <c r="A11" s="4" t="s">
        <v>165</v>
      </c>
      <c r="B11" s="6" t="n">
        <v>0</v>
      </c>
      <c r="C11" s="6" t="n">
        <v>0</v>
      </c>
    </row>
    <row r="12" spans="1:3">
      <c r="A12" s="4" t="s">
        <v>166</v>
      </c>
      <c r="B12" s="6" t="n">
        <v>8232</v>
      </c>
      <c r="C12" s="6" t="n">
        <v>9360</v>
      </c>
    </row>
    <row r="13" spans="1:3">
      <c r="A13" s="4" t="s">
        <v>168</v>
      </c>
    </row>
    <row r="14" spans="1:3">
      <c r="A14" s="3" t="s">
        <v>162</v>
      </c>
    </row>
    <row r="15" spans="1:3">
      <c r="A15" s="4" t="s">
        <v>163</v>
      </c>
      <c r="B15" s="6" t="n">
        <v>53888</v>
      </c>
      <c r="C15" s="6" t="n">
        <v>57739</v>
      </c>
    </row>
    <row r="16" spans="1:3">
      <c r="A16" s="4" t="s">
        <v>164</v>
      </c>
      <c r="B16" s="6" t="n">
        <v>1039</v>
      </c>
      <c r="C16" s="6" t="n">
        <v>531</v>
      </c>
    </row>
    <row r="17" spans="1:3">
      <c r="A17" s="4" t="s">
        <v>165</v>
      </c>
      <c r="B17" s="6" t="n">
        <v>-100</v>
      </c>
      <c r="C17" s="6" t="n">
        <v>-459</v>
      </c>
    </row>
    <row r="18" spans="1:3">
      <c r="A18" s="4" t="s">
        <v>166</v>
      </c>
      <c r="B18" s="7" t="n">
        <v>54827</v>
      </c>
      <c r="C18" s="7" t="n">
        <v>578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5</v>
      </c>
    </row>
    <row r="2" spans="1:3">
      <c r="A2" s="3" t="s">
        <v>130</v>
      </c>
    </row>
    <row r="3" spans="1:3">
      <c r="A3" s="4" t="s">
        <v>170</v>
      </c>
      <c r="B3" s="7" t="n">
        <v>6154</v>
      </c>
    </row>
    <row r="4" spans="1:3">
      <c r="A4" s="4" t="s">
        <v>171</v>
      </c>
      <c r="B4" s="6" t="n">
        <v>6213</v>
      </c>
    </row>
    <row r="5" spans="1:3">
      <c r="A5" s="4" t="s">
        <v>172</v>
      </c>
      <c r="B5" s="6" t="n">
        <v>25830</v>
      </c>
    </row>
    <row r="6" spans="1:3">
      <c r="A6" s="4" t="s">
        <v>173</v>
      </c>
      <c r="B6" s="6" t="n">
        <v>26176</v>
      </c>
    </row>
    <row r="7" spans="1:3">
      <c r="A7" s="4" t="s">
        <v>174</v>
      </c>
      <c r="B7" s="6" t="n">
        <v>21904</v>
      </c>
    </row>
    <row r="8" spans="1:3">
      <c r="A8" s="4" t="s">
        <v>175</v>
      </c>
      <c r="B8" s="6" t="n">
        <v>22438</v>
      </c>
    </row>
    <row r="9" spans="1:3">
      <c r="A9" s="4" t="s">
        <v>176</v>
      </c>
      <c r="B9" s="6" t="n">
        <v>1198</v>
      </c>
    </row>
    <row r="10" spans="1:3">
      <c r="A10" s="4" t="s">
        <v>177</v>
      </c>
      <c r="B10" s="6" t="n">
        <v>8232</v>
      </c>
    </row>
    <row r="11" spans="1:3">
      <c r="A11" s="4" t="s">
        <v>163</v>
      </c>
      <c r="B11" s="6" t="n">
        <v>55086</v>
      </c>
      <c r="C11" s="7" t="n">
        <v>58937</v>
      </c>
    </row>
    <row r="12" spans="1:3">
      <c r="A12" s="4" t="s">
        <v>178</v>
      </c>
      <c r="B12" s="7" t="n">
        <v>63059</v>
      </c>
      <c r="C12" s="7" t="n">
        <v>671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81</v>
      </c>
    </row>
    <row r="4" spans="1:2">
      <c r="A4" s="4" t="s">
        <v>182</v>
      </c>
      <c r="B4" s="7" t="n">
        <v>4852</v>
      </c>
    </row>
    <row r="5" spans="1:2">
      <c r="A5" s="4" t="s">
        <v>183</v>
      </c>
      <c r="B5" s="6" t="n">
        <v>-134</v>
      </c>
    </row>
    <row r="6" spans="1:2">
      <c r="A6" s="4" t="s">
        <v>184</v>
      </c>
      <c r="B6" s="6" t="n">
        <v>0</v>
      </c>
    </row>
    <row r="7" spans="1:2">
      <c r="A7" s="4" t="s">
        <v>185</v>
      </c>
      <c r="B7" s="6" t="n">
        <v>-134</v>
      </c>
    </row>
    <row r="8" spans="1:2">
      <c r="A8" s="4" t="s">
        <v>186</v>
      </c>
      <c r="B8" s="7" t="n">
        <v>47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67</v>
      </c>
      <c r="D1" s="2" t="s">
        <v>1</v>
      </c>
    </row>
    <row r="2" spans="1:5">
      <c r="B2" s="2" t="s">
        <v>2</v>
      </c>
      <c r="C2" s="2" t="s">
        <v>68</v>
      </c>
      <c r="D2" s="2" t="s">
        <v>2</v>
      </c>
      <c r="E2" s="2" t="s">
        <v>68</v>
      </c>
    </row>
    <row r="3" spans="1:5">
      <c r="A3" s="3" t="s">
        <v>188</v>
      </c>
    </row>
    <row r="4" spans="1:5">
      <c r="A4" s="4" t="s">
        <v>160</v>
      </c>
      <c r="B4" s="7" t="n">
        <v>412</v>
      </c>
      <c r="C4" s="7" t="n">
        <v>682</v>
      </c>
      <c r="D4" s="7" t="n">
        <v>1236</v>
      </c>
      <c r="E4" s="7" t="n">
        <v>1319</v>
      </c>
    </row>
    <row r="5" spans="1:5">
      <c r="A5" s="4" t="s">
        <v>77</v>
      </c>
      <c r="B5" s="6" t="n">
        <v>-9655</v>
      </c>
      <c r="C5" s="6" t="n">
        <v>-9474</v>
      </c>
      <c r="D5" s="6" t="n">
        <v>-18893</v>
      </c>
      <c r="E5" s="6" t="n">
        <v>-21252</v>
      </c>
    </row>
    <row r="6" spans="1:5">
      <c r="A6" s="4" t="s">
        <v>78</v>
      </c>
      <c r="B6" s="7" t="n">
        <v>18475</v>
      </c>
      <c r="C6" s="7" t="n">
        <v>15265</v>
      </c>
      <c r="D6" s="7" t="n">
        <v>30311</v>
      </c>
      <c r="E6" s="6" t="n">
        <v>35393</v>
      </c>
    </row>
    <row r="7" spans="1:5">
      <c r="A7" s="4" t="s">
        <v>189</v>
      </c>
    </row>
    <row r="8" spans="1:5">
      <c r="A8" s="3" t="s">
        <v>188</v>
      </c>
    </row>
    <row r="9" spans="1:5">
      <c r="A9" s="4" t="s">
        <v>160</v>
      </c>
      <c r="E9" s="6" t="n">
        <v>269</v>
      </c>
    </row>
    <row r="10" spans="1:5">
      <c r="A10" s="4" t="s">
        <v>77</v>
      </c>
      <c r="E10" s="6" t="n">
        <v>-111</v>
      </c>
    </row>
    <row r="11" spans="1:5">
      <c r="A11" s="4" t="s">
        <v>78</v>
      </c>
      <c r="E11" s="7" t="n">
        <v>1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0"/>
    <col customWidth="1" max="2" min="2" width="26"/>
    <col customWidth="1" max="3" min="3" width="26"/>
    <col customWidth="1" max="4" min="4" width="30"/>
    <col customWidth="1" max="5" min="5" width="21"/>
    <col customWidth="1" max="6" min="6" width="21"/>
    <col customWidth="1" max="7" min="7" width="21"/>
  </cols>
  <sheetData>
    <row r="1" spans="1:7">
      <c r="A1" s="1" t="s">
        <v>190</v>
      </c>
      <c r="B1" s="2" t="s">
        <v>191</v>
      </c>
      <c r="C1" s="2" t="s">
        <v>192</v>
      </c>
      <c r="D1" s="2" t="s">
        <v>193</v>
      </c>
      <c r="E1" s="2" t="s">
        <v>180</v>
      </c>
      <c r="F1" s="2" t="s">
        <v>180</v>
      </c>
      <c r="G1" s="2" t="s">
        <v>194</v>
      </c>
    </row>
    <row r="2" spans="1:7">
      <c r="A2" s="3" t="s">
        <v>195</v>
      </c>
    </row>
    <row r="3" spans="1:7">
      <c r="A3" s="4" t="s">
        <v>36</v>
      </c>
      <c r="E3" s="7" t="n">
        <v>52330</v>
      </c>
      <c r="F3" s="7" t="n">
        <v>52330</v>
      </c>
      <c r="G3" s="7" t="n">
        <v>52330</v>
      </c>
    </row>
    <row r="4" spans="1:7">
      <c r="A4" s="4" t="s">
        <v>196</v>
      </c>
    </row>
    <row r="5" spans="1:7">
      <c r="A5" s="3" t="s">
        <v>195</v>
      </c>
    </row>
    <row r="6" spans="1:7">
      <c r="A6" s="4" t="s">
        <v>197</v>
      </c>
      <c r="E6" s="6" t="n">
        <v>22700</v>
      </c>
      <c r="F6" s="6" t="n">
        <v>45900</v>
      </c>
    </row>
    <row r="7" spans="1:7">
      <c r="A7" s="4" t="s">
        <v>198</v>
      </c>
      <c r="C7" s="6" t="n">
        <v>5</v>
      </c>
    </row>
    <row r="8" spans="1:7">
      <c r="A8" s="4" t="s">
        <v>199</v>
      </c>
      <c r="C8" s="7" t="n">
        <v>24600</v>
      </c>
    </row>
    <row r="9" spans="1:7">
      <c r="A9" s="4" t="s">
        <v>36</v>
      </c>
      <c r="C9" s="7" t="n">
        <v>13300</v>
      </c>
    </row>
    <row r="10" spans="1:7">
      <c r="A10" s="4" t="s">
        <v>200</v>
      </c>
      <c r="C10" s="6" t="n">
        <v>2</v>
      </c>
    </row>
    <row r="11" spans="1:7">
      <c r="A11" s="4" t="s">
        <v>201</v>
      </c>
      <c r="C11" s="6" t="n">
        <v>2</v>
      </c>
    </row>
    <row r="12" spans="1:7">
      <c r="A12" s="4" t="s">
        <v>202</v>
      </c>
    </row>
    <row r="13" spans="1:7">
      <c r="A13" s="3" t="s">
        <v>195</v>
      </c>
    </row>
    <row r="14" spans="1:7">
      <c r="A14" s="4" t="s">
        <v>197</v>
      </c>
      <c r="E14" s="6" t="n">
        <v>95200</v>
      </c>
      <c r="F14" s="6" t="n">
        <v>188900</v>
      </c>
    </row>
    <row r="15" spans="1:7">
      <c r="A15" s="4" t="s">
        <v>198</v>
      </c>
      <c r="D15" s="6" t="n">
        <v>38</v>
      </c>
    </row>
    <row r="16" spans="1:7">
      <c r="A16" s="4" t="s">
        <v>203</v>
      </c>
      <c r="D16" s="6" t="n">
        <v>8</v>
      </c>
    </row>
    <row r="17" spans="1:7">
      <c r="A17" s="4" t="s">
        <v>199</v>
      </c>
      <c r="D17" s="7" t="n">
        <v>29400</v>
      </c>
    </row>
    <row r="18" spans="1:7">
      <c r="A18" s="4" t="s">
        <v>204</v>
      </c>
      <c r="D18" s="7" t="n">
        <v>23900</v>
      </c>
    </row>
    <row r="19" spans="1:7">
      <c r="A19" s="4" t="s">
        <v>200</v>
      </c>
      <c r="D19" s="6" t="n">
        <v>30</v>
      </c>
    </row>
    <row r="20" spans="1:7">
      <c r="A20" s="4" t="s">
        <v>205</v>
      </c>
    </row>
    <row r="21" spans="1:7">
      <c r="A21" s="3" t="s">
        <v>195</v>
      </c>
    </row>
    <row r="22" spans="1:7">
      <c r="A22" s="4" t="s">
        <v>198</v>
      </c>
      <c r="D22" s="6" t="n">
        <v>21</v>
      </c>
    </row>
    <row r="23" spans="1:7">
      <c r="A23" s="4" t="s">
        <v>206</v>
      </c>
    </row>
    <row r="24" spans="1:7">
      <c r="A24" s="3" t="s">
        <v>195</v>
      </c>
    </row>
    <row r="25" spans="1:7">
      <c r="A25" s="4" t="s">
        <v>198</v>
      </c>
      <c r="D25" s="6" t="n">
        <v>4</v>
      </c>
    </row>
    <row r="26" spans="1:7">
      <c r="A26" s="4" t="s">
        <v>207</v>
      </c>
    </row>
    <row r="27" spans="1:7">
      <c r="A27" s="3" t="s">
        <v>195</v>
      </c>
    </row>
    <row r="28" spans="1:7">
      <c r="A28" s="4" t="s">
        <v>198</v>
      </c>
      <c r="D28" s="6" t="n">
        <v>13</v>
      </c>
    </row>
    <row r="29" spans="1:7">
      <c r="A29" s="4" t="s">
        <v>208</v>
      </c>
    </row>
    <row r="30" spans="1:7">
      <c r="A30" s="3" t="s">
        <v>195</v>
      </c>
    </row>
    <row r="31" spans="1:7">
      <c r="A31" s="4" t="s">
        <v>197</v>
      </c>
      <c r="E31" s="7" t="n">
        <v>4600</v>
      </c>
      <c r="F31" s="7" t="n">
        <v>8700</v>
      </c>
    </row>
    <row r="32" spans="1:7">
      <c r="A32" s="4" t="s">
        <v>198</v>
      </c>
      <c r="B32" s="6" t="n">
        <v>1</v>
      </c>
    </row>
    <row r="33" spans="1:7">
      <c r="A33" s="4" t="s">
        <v>199</v>
      </c>
      <c r="B33" s="7" t="n">
        <v>13000</v>
      </c>
    </row>
    <row r="34" spans="1:7">
      <c r="A34" s="4" t="s">
        <v>209</v>
      </c>
      <c r="B34" s="6" t="n">
        <v>3400</v>
      </c>
    </row>
    <row r="35" spans="1:7">
      <c r="A35" s="4" t="s">
        <v>210</v>
      </c>
      <c r="F35" s="4" t="s">
        <v>211</v>
      </c>
    </row>
    <row r="36" spans="1:7">
      <c r="A36" s="4" t="s">
        <v>36</v>
      </c>
      <c r="B36" s="7" t="n">
        <v>3900</v>
      </c>
      <c r="D36" s="7" t="n">
        <v>3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7</v>
      </c>
      <c r="D1" s="2" t="s">
        <v>1</v>
      </c>
    </row>
    <row r="2" spans="1:5">
      <c r="B2" s="2" t="s">
        <v>2</v>
      </c>
      <c r="C2" s="2" t="s">
        <v>68</v>
      </c>
      <c r="D2" s="2" t="s">
        <v>2</v>
      </c>
      <c r="E2" s="2" t="s">
        <v>68</v>
      </c>
    </row>
    <row r="3" spans="1:5">
      <c r="A3" s="4" t="s">
        <v>213</v>
      </c>
    </row>
    <row r="4" spans="1:5">
      <c r="A4" s="4" t="s">
        <v>197</v>
      </c>
      <c r="B4" s="7" t="n">
        <v>876569</v>
      </c>
      <c r="C4" s="7" t="n">
        <v>870645</v>
      </c>
      <c r="D4" s="7" t="n">
        <v>1728798</v>
      </c>
      <c r="E4" s="7" t="n">
        <v>17489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14</v>
      </c>
      <c r="B1" s="2" t="s">
        <v>67</v>
      </c>
      <c r="C1" s="2" t="s">
        <v>1</v>
      </c>
    </row>
    <row r="2" spans="1:5">
      <c r="B2" s="2" t="s">
        <v>2</v>
      </c>
      <c r="C2" s="2" t="s">
        <v>2</v>
      </c>
      <c r="D2" s="2" t="s">
        <v>215</v>
      </c>
      <c r="E2" s="2" t="s">
        <v>216</v>
      </c>
    </row>
    <row r="3" spans="1:5">
      <c r="A3" s="3" t="s">
        <v>217</v>
      </c>
    </row>
    <row r="4" spans="1:5">
      <c r="A4" s="4" t="s">
        <v>218</v>
      </c>
      <c r="B4" s="7" t="n">
        <v>15200000</v>
      </c>
      <c r="C4" s="7" t="n">
        <v>15200000</v>
      </c>
    </row>
    <row r="5" spans="1:5">
      <c r="A5" s="4" t="s">
        <v>219</v>
      </c>
      <c r="B5" s="6" t="n">
        <v>260000</v>
      </c>
      <c r="C5" s="6" t="n">
        <v>533000</v>
      </c>
    </row>
    <row r="6" spans="1:5">
      <c r="A6" s="4" t="s">
        <v>220</v>
      </c>
    </row>
    <row r="7" spans="1:5">
      <c r="A7" s="3" t="s">
        <v>217</v>
      </c>
    </row>
    <row r="8" spans="1:5">
      <c r="A8" s="4" t="s">
        <v>221</v>
      </c>
      <c r="D8" s="7" t="n">
        <v>120000000</v>
      </c>
      <c r="E8" s="7" t="n">
        <v>100000000</v>
      </c>
    </row>
    <row r="9" spans="1:5">
      <c r="A9" s="4" t="s">
        <v>222</v>
      </c>
      <c r="B9" s="7" t="n">
        <v>52000000</v>
      </c>
      <c r="C9" s="7" t="n">
        <v>52000000</v>
      </c>
    </row>
    <row r="10" spans="1:5">
      <c r="A10" s="4" t="s">
        <v>223</v>
      </c>
      <c r="C10" s="4" t="s">
        <v>224</v>
      </c>
    </row>
    <row r="11" spans="1:5">
      <c r="A11" s="4" t="s">
        <v>225</v>
      </c>
      <c r="C11" s="7" t="n">
        <v>75000000</v>
      </c>
    </row>
    <row r="12" spans="1:5">
      <c r="A12" s="4" t="s">
        <v>226</v>
      </c>
      <c r="C12" s="4" t="s">
        <v>227</v>
      </c>
    </row>
    <row r="13" spans="1:5">
      <c r="A13" s="4" t="s">
        <v>228</v>
      </c>
    </row>
    <row r="14" spans="1:5">
      <c r="A14" s="3" t="s">
        <v>217</v>
      </c>
    </row>
    <row r="15" spans="1:5">
      <c r="A15" s="4" t="s">
        <v>229</v>
      </c>
      <c r="C15" s="4" t="s">
        <v>230</v>
      </c>
    </row>
    <row r="16" spans="1:5">
      <c r="A16" s="4" t="s">
        <v>231</v>
      </c>
    </row>
    <row r="17" spans="1:5">
      <c r="A17" s="3" t="s">
        <v>217</v>
      </c>
    </row>
    <row r="18" spans="1:5">
      <c r="A18" s="4" t="s">
        <v>221</v>
      </c>
      <c r="E18" s="7" t="n">
        <v>5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7</v>
      </c>
      <c r="B1" s="2" t="s">
        <v>1</v>
      </c>
      <c r="C1" s="2" t="s">
        <v>58</v>
      </c>
    </row>
    <row r="2" spans="1:3">
      <c r="B2" s="2" t="s">
        <v>2</v>
      </c>
      <c r="C2" s="2" t="s">
        <v>25</v>
      </c>
    </row>
    <row r="3" spans="1:3">
      <c r="A3" s="3" t="s">
        <v>59</v>
      </c>
    </row>
    <row r="4" spans="1:3">
      <c r="A4" s="4" t="s">
        <v>60</v>
      </c>
      <c r="B4" s="7" t="n">
        <v>0</v>
      </c>
      <c r="C4" s="7" t="n">
        <v>0</v>
      </c>
    </row>
    <row r="5" spans="1:3">
      <c r="A5" s="4" t="s">
        <v>61</v>
      </c>
      <c r="B5" s="6" t="n">
        <v>100800000</v>
      </c>
      <c r="C5" s="6" t="n">
        <v>100800000</v>
      </c>
    </row>
    <row r="6" spans="1:3">
      <c r="A6" s="4" t="s">
        <v>62</v>
      </c>
      <c r="B6" s="6" t="n">
        <v>33047807</v>
      </c>
      <c r="C6" s="6" t="n">
        <v>33047807</v>
      </c>
    </row>
    <row r="7" spans="1:3">
      <c r="A7" s="4" t="s">
        <v>63</v>
      </c>
      <c r="B7" s="6" t="n">
        <v>26898443</v>
      </c>
      <c r="C7" s="6" t="n">
        <v>26898443</v>
      </c>
    </row>
    <row r="8" spans="1:3">
      <c r="A8" s="4" t="s">
        <v>64</v>
      </c>
      <c r="B8" s="7" t="n">
        <v>3256</v>
      </c>
      <c r="C8" s="7" t="n">
        <v>3382</v>
      </c>
    </row>
    <row r="9" spans="1:3">
      <c r="A9" s="4" t="s">
        <v>65</v>
      </c>
      <c r="B9" s="6" t="n">
        <v>6149364</v>
      </c>
      <c r="C9" s="6" t="n">
        <v>6149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76569</v>
      </c>
      <c r="C4" s="7" t="n">
        <v>730433</v>
      </c>
      <c r="D4" s="7" t="n">
        <v>1728798</v>
      </c>
      <c r="E4" s="7" t="n">
        <v>1468637</v>
      </c>
    </row>
    <row r="5" spans="1:5">
      <c r="A5" s="4" t="s">
        <v>71</v>
      </c>
      <c r="B5" s="6" t="n">
        <v>636690</v>
      </c>
      <c r="C5" s="6" t="n">
        <v>528495</v>
      </c>
      <c r="D5" s="6" t="n">
        <v>1259123</v>
      </c>
      <c r="E5" s="6" t="n">
        <v>1059588</v>
      </c>
    </row>
    <row r="6" spans="1:5">
      <c r="A6" s="4" t="s">
        <v>72</v>
      </c>
      <c r="B6" s="6" t="n">
        <v>239879</v>
      </c>
      <c r="C6" s="6" t="n">
        <v>201938</v>
      </c>
      <c r="D6" s="6" t="n">
        <v>469675</v>
      </c>
      <c r="E6" s="6" t="n">
        <v>409049</v>
      </c>
    </row>
    <row r="7" spans="1:5">
      <c r="A7" s="4" t="s">
        <v>73</v>
      </c>
      <c r="B7" s="6" t="n">
        <v>212161</v>
      </c>
      <c r="C7" s="6" t="n">
        <v>177881</v>
      </c>
      <c r="D7" s="6" t="n">
        <v>421707</v>
      </c>
      <c r="E7" s="6" t="n">
        <v>353723</v>
      </c>
    </row>
    <row r="8" spans="1:5">
      <c r="A8" s="4" t="s">
        <v>74</v>
      </c>
      <c r="B8" s="6" t="n">
        <v>27718</v>
      </c>
      <c r="C8" s="6" t="n">
        <v>24057</v>
      </c>
      <c r="D8" s="6" t="n">
        <v>47968</v>
      </c>
      <c r="E8" s="6" t="n">
        <v>55326</v>
      </c>
    </row>
    <row r="9" spans="1:5">
      <c r="A9" s="4" t="s">
        <v>75</v>
      </c>
      <c r="B9" s="6" t="n">
        <v>412</v>
      </c>
      <c r="C9" s="6" t="n">
        <v>682</v>
      </c>
      <c r="D9" s="6" t="n">
        <v>1236</v>
      </c>
      <c r="E9" s="6" t="n">
        <v>1319</v>
      </c>
    </row>
    <row r="10" spans="1:5">
      <c r="A10" s="4" t="s">
        <v>76</v>
      </c>
      <c r="B10" s="6" t="n">
        <v>28130</v>
      </c>
      <c r="C10" s="6" t="n">
        <v>24739</v>
      </c>
      <c r="D10" s="6" t="n">
        <v>49204</v>
      </c>
      <c r="E10" s="6" t="n">
        <v>56645</v>
      </c>
    </row>
    <row r="11" spans="1:5">
      <c r="A11" s="4" t="s">
        <v>77</v>
      </c>
      <c r="B11" s="6" t="n">
        <v>9655</v>
      </c>
      <c r="C11" s="6" t="n">
        <v>9474</v>
      </c>
      <c r="D11" s="6" t="n">
        <v>18893</v>
      </c>
      <c r="E11" s="6" t="n">
        <v>21252</v>
      </c>
    </row>
    <row r="12" spans="1:5">
      <c r="A12" s="4" t="s">
        <v>78</v>
      </c>
      <c r="B12" s="7" t="n">
        <v>18475</v>
      </c>
      <c r="C12" s="7" t="n">
        <v>15265</v>
      </c>
      <c r="D12" s="7" t="n">
        <v>30311</v>
      </c>
      <c r="E12" s="7" t="n">
        <v>35393</v>
      </c>
    </row>
    <row r="13" spans="1:5">
      <c r="A13" s="4" t="s">
        <v>79</v>
      </c>
      <c r="B13" s="6" t="n">
        <v>26898443</v>
      </c>
      <c r="C13" s="6" t="n">
        <v>26898443</v>
      </c>
      <c r="D13" s="6" t="n">
        <v>26898443</v>
      </c>
      <c r="E13" s="6" t="n">
        <v>26898443</v>
      </c>
    </row>
    <row r="14" spans="1:5">
      <c r="A14" s="4" t="s">
        <v>80</v>
      </c>
      <c r="B14" s="8" t="n">
        <v>0.3</v>
      </c>
      <c r="C14" s="8" t="n">
        <v>0.3</v>
      </c>
      <c r="D14" s="8" t="n">
        <v>0.6</v>
      </c>
      <c r="E14" s="8" t="n">
        <v>0.6</v>
      </c>
    </row>
    <row r="15" spans="1:5">
      <c r="A15" s="4" t="s">
        <v>81</v>
      </c>
      <c r="B15" s="8" t="n">
        <v>0.6899999999999999</v>
      </c>
      <c r="C15" s="8" t="n">
        <v>0.57</v>
      </c>
      <c r="D15" s="8" t="n">
        <v>1.13</v>
      </c>
      <c r="E15" s="8" t="n">
        <v>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7</v>
      </c>
      <c r="D1" s="2" t="s">
        <v>1</v>
      </c>
    </row>
    <row r="2" spans="1:5">
      <c r="B2" s="2" t="s">
        <v>2</v>
      </c>
      <c r="C2" s="2" t="s">
        <v>68</v>
      </c>
      <c r="D2" s="2" t="s">
        <v>2</v>
      </c>
      <c r="E2" s="2" t="s">
        <v>68</v>
      </c>
    </row>
    <row r="3" spans="1:5">
      <c r="A3" s="3" t="s">
        <v>83</v>
      </c>
    </row>
    <row r="4" spans="1:5">
      <c r="A4" s="4" t="s">
        <v>78</v>
      </c>
      <c r="B4" s="7" t="n">
        <v>18475</v>
      </c>
      <c r="C4" s="7" t="n">
        <v>15265</v>
      </c>
      <c r="D4" s="7" t="n">
        <v>30311</v>
      </c>
      <c r="E4" s="7" t="n">
        <v>35393</v>
      </c>
    </row>
    <row r="5" spans="1:5">
      <c r="A5" s="3" t="s">
        <v>84</v>
      </c>
    </row>
    <row r="6" spans="1:5">
      <c r="A6" s="4" t="s">
        <v>85</v>
      </c>
      <c r="B6" s="6" t="n">
        <v>-198</v>
      </c>
      <c r="C6" s="6" t="n">
        <v>506</v>
      </c>
      <c r="D6" s="6" t="n">
        <v>-134</v>
      </c>
      <c r="E6" s="6" t="n">
        <v>1322</v>
      </c>
    </row>
    <row r="7" spans="1:5">
      <c r="A7" s="4" t="s">
        <v>86</v>
      </c>
      <c r="E7" s="6" t="n">
        <v>-158</v>
      </c>
    </row>
    <row r="8" spans="1:5">
      <c r="A8" s="4" t="s">
        <v>87</v>
      </c>
      <c r="B8" s="6" t="n">
        <v>-198</v>
      </c>
      <c r="C8" s="6" t="n">
        <v>506</v>
      </c>
      <c r="D8" s="6" t="n">
        <v>-134</v>
      </c>
      <c r="E8" s="6" t="n">
        <v>1164</v>
      </c>
    </row>
    <row r="9" spans="1:5">
      <c r="A9" s="4" t="s">
        <v>88</v>
      </c>
      <c r="B9" s="7" t="n">
        <v>18277</v>
      </c>
      <c r="C9" s="7" t="n">
        <v>15771</v>
      </c>
      <c r="D9" s="7" t="n">
        <v>30177</v>
      </c>
      <c r="E9" s="7" t="n">
        <v>36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3" t="s">
        <v>83</v>
      </c>
    </row>
    <row r="4" spans="1:5">
      <c r="A4" s="4" t="s">
        <v>90</v>
      </c>
      <c r="B4" s="7" t="n">
        <v>137</v>
      </c>
      <c r="C4" s="7" t="n">
        <v>353</v>
      </c>
      <c r="D4" s="7" t="n">
        <v>126</v>
      </c>
      <c r="E4" s="7" t="n">
        <v>922</v>
      </c>
    </row>
    <row r="5" spans="1:5">
      <c r="A5" s="4" t="s">
        <v>91</v>
      </c>
      <c r="D5" s="7" t="n">
        <v>0</v>
      </c>
      <c r="E5" s="7" t="n">
        <v>1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78</v>
      </c>
      <c r="B4" s="7" t="n">
        <v>30311</v>
      </c>
      <c r="C4" s="7" t="n">
        <v>35393</v>
      </c>
    </row>
    <row r="5" spans="1:3">
      <c r="A5" s="3" t="s">
        <v>94</v>
      </c>
    </row>
    <row r="6" spans="1:3">
      <c r="A6" s="4" t="s">
        <v>95</v>
      </c>
      <c r="B6" s="6" t="n">
        <v>42160</v>
      </c>
      <c r="C6" s="6" t="n">
        <v>36987</v>
      </c>
    </row>
    <row r="7" spans="1:3">
      <c r="A7" s="4" t="s">
        <v>96</v>
      </c>
      <c r="B7" s="6" t="n">
        <v>-1034</v>
      </c>
      <c r="C7" s="6" t="n">
        <v>58</v>
      </c>
    </row>
    <row r="8" spans="1:3">
      <c r="A8" s="4" t="s">
        <v>97</v>
      </c>
      <c r="B8" s="6" t="n">
        <v>0</v>
      </c>
      <c r="C8" s="6" t="n">
        <v>-269</v>
      </c>
    </row>
    <row r="9" spans="1:3">
      <c r="A9" s="4" t="s">
        <v>46</v>
      </c>
      <c r="B9" s="6" t="n">
        <v>5757</v>
      </c>
      <c r="C9" s="6" t="n">
        <v>-4775</v>
      </c>
    </row>
    <row r="10" spans="1:3">
      <c r="A10" s="3" t="s">
        <v>98</v>
      </c>
    </row>
    <row r="11" spans="1:3">
      <c r="A11" s="4" t="s">
        <v>31</v>
      </c>
      <c r="B11" s="6" t="n">
        <v>9706</v>
      </c>
      <c r="C11" s="6" t="n">
        <v>5601</v>
      </c>
    </row>
    <row r="12" spans="1:3">
      <c r="A12" s="4" t="s">
        <v>99</v>
      </c>
      <c r="B12" s="6" t="n">
        <v>21429</v>
      </c>
      <c r="C12" s="6" t="n">
        <v>19745</v>
      </c>
    </row>
    <row r="13" spans="1:3">
      <c r="A13" s="4" t="s">
        <v>100</v>
      </c>
      <c r="B13" s="6" t="n">
        <v>-40409</v>
      </c>
      <c r="C13" s="6" t="n">
        <v>-25187</v>
      </c>
    </row>
    <row r="14" spans="1:3">
      <c r="A14" s="4" t="s">
        <v>101</v>
      </c>
      <c r="B14" s="6" t="n">
        <v>910</v>
      </c>
      <c r="C14" s="6" t="n">
        <v>6072</v>
      </c>
    </row>
    <row r="15" spans="1:3">
      <c r="A15" s="4" t="s">
        <v>47</v>
      </c>
      <c r="B15" s="6" t="n">
        <v>490</v>
      </c>
      <c r="C15" s="6" t="n">
        <v>729</v>
      </c>
    </row>
    <row r="16" spans="1:3">
      <c r="A16" s="4" t="s">
        <v>102</v>
      </c>
      <c r="B16" s="6" t="n">
        <v>69320</v>
      </c>
      <c r="C16" s="6" t="n">
        <v>74354</v>
      </c>
    </row>
    <row r="17" spans="1:3">
      <c r="A17" s="3" t="s">
        <v>103</v>
      </c>
    </row>
    <row r="18" spans="1:3">
      <c r="A18" s="4" t="s">
        <v>104</v>
      </c>
      <c r="B18" s="6" t="n">
        <v>-40334</v>
      </c>
      <c r="C18" s="6" t="n">
        <v>-54474</v>
      </c>
    </row>
    <row r="19" spans="1:3">
      <c r="A19" s="4" t="s">
        <v>105</v>
      </c>
      <c r="B19" s="6" t="n">
        <v>2106</v>
      </c>
      <c r="C19" s="6" t="n">
        <v>146</v>
      </c>
    </row>
    <row r="20" spans="1:3">
      <c r="A20" s="4" t="s">
        <v>106</v>
      </c>
      <c r="B20" s="6" t="n">
        <v>-6788</v>
      </c>
      <c r="C20" s="6" t="n">
        <v>-1284</v>
      </c>
    </row>
    <row r="21" spans="1:3">
      <c r="A21" s="4" t="s">
        <v>107</v>
      </c>
      <c r="B21" s="6" t="n">
        <v>5802</v>
      </c>
      <c r="C21" s="6" t="n">
        <v>835</v>
      </c>
    </row>
    <row r="22" spans="1:3">
      <c r="A22" s="4" t="s">
        <v>108</v>
      </c>
      <c r="B22" s="6" t="n">
        <v>4806</v>
      </c>
      <c r="C22" s="6" t="n">
        <v>15213</v>
      </c>
    </row>
    <row r="23" spans="1:3">
      <c r="A23" s="4" t="s">
        <v>109</v>
      </c>
      <c r="B23" s="6" t="n">
        <v>-1267</v>
      </c>
      <c r="C23" s="6" t="n">
        <v>-728</v>
      </c>
    </row>
    <row r="24" spans="1:3">
      <c r="A24" s="4" t="s">
        <v>110</v>
      </c>
      <c r="B24" s="6" t="n">
        <v>-2052</v>
      </c>
      <c r="C24" s="6" t="n">
        <v>-1264</v>
      </c>
    </row>
    <row r="25" spans="1:3">
      <c r="A25" s="4" t="s">
        <v>111</v>
      </c>
      <c r="B25" s="6" t="n">
        <v>-37727</v>
      </c>
      <c r="C25" s="6" t="n">
        <v>-41556</v>
      </c>
    </row>
    <row r="26" spans="1:3">
      <c r="A26" s="3" t="s">
        <v>112</v>
      </c>
    </row>
    <row r="27" spans="1:3">
      <c r="A27" s="4" t="s">
        <v>113</v>
      </c>
      <c r="B27" s="6" t="n">
        <v>-12525</v>
      </c>
      <c r="C27" s="6" t="n">
        <v>0</v>
      </c>
    </row>
    <row r="28" spans="1:3">
      <c r="A28" s="4" t="s">
        <v>114</v>
      </c>
      <c r="B28" s="6" t="n">
        <v>-16139</v>
      </c>
      <c r="C28" s="6" t="n">
        <v>-16139</v>
      </c>
    </row>
    <row r="29" spans="1:3">
      <c r="A29" s="4" t="s">
        <v>115</v>
      </c>
      <c r="B29" s="6" t="n">
        <v>-28664</v>
      </c>
      <c r="C29" s="6" t="n">
        <v>-16139</v>
      </c>
    </row>
    <row r="30" spans="1:3">
      <c r="A30" s="4" t="s">
        <v>116</v>
      </c>
      <c r="B30" s="6" t="n">
        <v>2929</v>
      </c>
      <c r="C30" s="6" t="n">
        <v>16659</v>
      </c>
    </row>
    <row r="31" spans="1:3">
      <c r="A31" s="4" t="s">
        <v>117</v>
      </c>
      <c r="B31" s="6" t="n">
        <v>14653</v>
      </c>
      <c r="C31" s="6" t="n">
        <v>17596</v>
      </c>
    </row>
    <row r="32" spans="1:3">
      <c r="A32" s="4" t="s">
        <v>118</v>
      </c>
      <c r="B32" s="7" t="n">
        <v>17582</v>
      </c>
      <c r="C32" s="7" t="n">
        <v>34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9</v>
      </c>
      <c r="B1" s="2" t="s">
        <v>1</v>
      </c>
    </row>
    <row r="2" spans="1:3">
      <c r="B2" s="2" t="s">
        <v>2</v>
      </c>
      <c r="C2" s="2" t="s">
        <v>68</v>
      </c>
    </row>
    <row r="3" spans="1:3">
      <c r="A3" s="3" t="s">
        <v>120</v>
      </c>
    </row>
    <row r="4" spans="1:3">
      <c r="A4" s="4" t="s">
        <v>121</v>
      </c>
      <c r="B4" s="7" t="n">
        <v>12400000</v>
      </c>
      <c r="C4" s="7" t="n">
        <v>19700000</v>
      </c>
    </row>
    <row r="5" spans="1:3">
      <c r="A5" s="4" t="s">
        <v>122</v>
      </c>
      <c r="B5" s="7" t="n">
        <v>540000</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06:40Z</dcterms:created>
  <dcterms:modified xmlns:dcterms="http://purl.org/dc/terms/" xmlns:xsi="http://www.w3.org/2001/XMLSchema-instance" xsi:type="dcterms:W3CDTF">2017-08-10T11:06:40Z</dcterms:modified>
</cp:coreProperties>
</file>